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Substantial Doubt about Going C" sheetId="5" state="visible" r:id="rId5"/>
    <sheet xmlns:r="http://schemas.openxmlformats.org/officeDocument/2006/relationships" name="New Accounting Pronouncements, " sheetId="6" state="visible" r:id="rId6"/>
    <sheet xmlns:r="http://schemas.openxmlformats.org/officeDocument/2006/relationships" name="Related Party Transactions Disc" sheetId="7" state="visible" r:id="rId7"/>
    <sheet xmlns:r="http://schemas.openxmlformats.org/officeDocument/2006/relationships" name="Property, Plant and Equipment D" sheetId="8" state="visible" r:id="rId8"/>
    <sheet xmlns:r="http://schemas.openxmlformats.org/officeDocument/2006/relationships" name="Stockholders' Equity Note Discl" sheetId="9" state="visible" r:id="rId9"/>
    <sheet xmlns:r="http://schemas.openxmlformats.org/officeDocument/2006/relationships" name="Debt Disclosure" sheetId="10" state="visible" r:id="rId10"/>
    <sheet xmlns:r="http://schemas.openxmlformats.org/officeDocument/2006/relationships" name="Commitments and Contingencies D" sheetId="11" state="visible" r:id="rId11"/>
    <sheet xmlns:r="http://schemas.openxmlformats.org/officeDocument/2006/relationships" name="Subsequent Events" sheetId="12" state="visible" r:id="rId12"/>
    <sheet xmlns:r="http://schemas.openxmlformats.org/officeDocument/2006/relationships" name="Property, Plant and Equipment_2" sheetId="13" state="visible" r:id="rId13"/>
    <sheet xmlns:r="http://schemas.openxmlformats.org/officeDocument/2006/relationships" name="Stockholders' Equity Note Dis_2" sheetId="14" state="visible" r:id="rId14"/>
    <sheet xmlns:r="http://schemas.openxmlformats.org/officeDocument/2006/relationships" name="Stockholders' Equity Note Dis_3" sheetId="15" state="visible" r:id="rId15"/>
    <sheet xmlns:r="http://schemas.openxmlformats.org/officeDocument/2006/relationships" name="Debt Disclosure_ Schedule of De" sheetId="16" state="visible" r:id="rId16"/>
    <sheet xmlns:r="http://schemas.openxmlformats.org/officeDocument/2006/relationships" name="Debt Disclosure_ Derivative Lia" sheetId="17" state="visible" r:id="rId17"/>
    <sheet xmlns:r="http://schemas.openxmlformats.org/officeDocument/2006/relationships" name="Property, Plant and Equipment_3" sheetId="18" state="visible" r:id="rId18"/>
    <sheet xmlns:r="http://schemas.openxmlformats.org/officeDocument/2006/relationships" name="Debt Disclosure_ Schedule of _2" sheetId="19" state="visible" r:id="rId19"/>
    <sheet xmlns:r="http://schemas.openxmlformats.org/officeDocument/2006/relationships" name="Debt Disclosure_ Derivative L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Details</t>
        </is>
      </c>
    </row>
    <row r="4">
      <c r="A4" s="4" t="inlineStr">
        <is>
          <t>Registrant CIK</t>
        </is>
      </c>
      <c r="B4" s="4" t="inlineStr">
        <is>
          <t>0001492091</t>
        </is>
      </c>
    </row>
    <row r="5">
      <c r="A5" s="4" t="inlineStr">
        <is>
          <t>Fiscal Year End</t>
        </is>
      </c>
      <c r="B5" s="4" t="inlineStr">
        <is>
          <t>--12-31</t>
        </is>
      </c>
    </row>
    <row r="6">
      <c r="A6" s="4" t="inlineStr">
        <is>
          <t>Document Type</t>
        </is>
      </c>
      <c r="B6" s="4" t="inlineStr">
        <is>
          <t>10-Q</t>
        </is>
      </c>
    </row>
    <row r="7">
      <c r="A7" s="4" t="inlineStr">
        <is>
          <t>Document Period End Date</t>
        </is>
      </c>
      <c r="B7" s="4" t="inlineStr">
        <is>
          <t>Mar. 31,
		2021</t>
        </is>
      </c>
    </row>
    <row r="8">
      <c r="A8" s="4" t="inlineStr">
        <is>
          <t>Entity File Number</t>
        </is>
      </c>
      <c r="B8" s="4" t="inlineStr">
        <is>
          <t>001-35923</t>
        </is>
      </c>
    </row>
    <row r="9">
      <c r="A9" s="4" t="inlineStr">
        <is>
          <t>Entity Registrant Name</t>
        </is>
      </c>
      <c r="B9" s="4" t="inlineStr">
        <is>
          <t>AUSCRETE CORPORATION</t>
        </is>
      </c>
    </row>
    <row r="10">
      <c r="A10" s="4" t="inlineStr">
        <is>
          <t>Entity Incorporation, State or Country Code</t>
        </is>
      </c>
      <c r="B10" s="4" t="inlineStr">
        <is>
          <t>WY</t>
        </is>
      </c>
    </row>
    <row r="11">
      <c r="A11" s="4" t="inlineStr">
        <is>
          <t>Entity Tax Identification Number</t>
        </is>
      </c>
      <c r="B11" s="4" t="inlineStr">
        <is>
          <t>27-1692457</t>
        </is>
      </c>
    </row>
    <row r="12">
      <c r="A12" s="4" t="inlineStr">
        <is>
          <t>Entity Address, Address Line One</t>
        </is>
      </c>
      <c r="B12" s="4" t="inlineStr">
        <is>
          <t>49 John Day Dam Rd</t>
        </is>
      </c>
    </row>
    <row r="13">
      <c r="A13" s="4" t="inlineStr">
        <is>
          <t>Entity Address, City or Town</t>
        </is>
      </c>
      <c r="B13" s="4" t="inlineStr">
        <is>
          <t>Goldendale</t>
        </is>
      </c>
    </row>
    <row r="14">
      <c r="A14" s="4" t="inlineStr">
        <is>
          <t>Entity Address, State or Province</t>
        </is>
      </c>
      <c r="B14" s="4" t="inlineStr">
        <is>
          <t>WA</t>
        </is>
      </c>
    </row>
    <row r="15">
      <c r="A15" s="4" t="inlineStr">
        <is>
          <t>Entity Address, Postal Zip Code</t>
        </is>
      </c>
      <c r="B15" s="4" t="inlineStr">
        <is>
          <t>98620</t>
        </is>
      </c>
    </row>
    <row r="16">
      <c r="A16" s="4" t="inlineStr">
        <is>
          <t>City Area Code</t>
        </is>
      </c>
      <c r="B16" s="4" t="inlineStr">
        <is>
          <t>509</t>
        </is>
      </c>
    </row>
    <row r="17">
      <c r="A17" s="4" t="inlineStr">
        <is>
          <t>Local Phone Number</t>
        </is>
      </c>
      <c r="B17" s="4" t="inlineStr">
        <is>
          <t>261-2525</t>
        </is>
      </c>
    </row>
    <row r="18">
      <c r="A18" s="4" t="inlineStr">
        <is>
          <t>Entity Current Reporting Status</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Interactive Data Current</t>
        </is>
      </c>
      <c r="B24" s="4" t="inlineStr">
        <is>
          <t>Yes</t>
        </is>
      </c>
    </row>
    <row r="25">
      <c r="A25" s="4" t="inlineStr">
        <is>
          <t>Entity Common Stock, Shares Outstanding</t>
        </is>
      </c>
      <c r="B25" s="5" t="n">
        <v>3560026</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Disclosure</t>
        </is>
      </c>
      <c r="B1" s="2" t="inlineStr">
        <is>
          <t>3 Months Ended</t>
        </is>
      </c>
    </row>
    <row r="2">
      <c r="B2" s="2" t="inlineStr">
        <is>
          <t>Mar. 31, 2021</t>
        </is>
      </c>
    </row>
    <row r="3">
      <c r="A3" s="3" t="inlineStr">
        <is>
          <t>Notes</t>
        </is>
      </c>
    </row>
    <row r="4">
      <c r="A4" s="4" t="inlineStr">
        <is>
          <t>Debt Disclosure</t>
        </is>
      </c>
      <c r="B4" s="4" t="inlineStr">
        <is>
          <t xml:space="preserve">NOTE 7 - INCOME TAXES We currently have no current tax liability, as we have had no revenue and incurre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9. The Company will compute its income tax expens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During the Period January 1, 2020 to December 31, 2020 there were 1,250,000 shares issued to these individuals to recompense post-split roll back numbers issued for service compensation to the Company. As a result the company recognized a share based expense of $1,150,000. This amount was eliminated from the net operating loss carry forward As of March 31, 2021, we had a net operating loss carry-forward of approximately $9,935,228 and a deferred tax asset of approximately $2,086,398 using the statutory rate of 21%. The deferred tax asset may be recognized in future periods, not to exceed 20 years for 2020 and prior and post 2018 are indefinite. However, due to the uncertainty of future events, we have booked valuation allowance of $(2,086,39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0, the Company had not taken any tax positions that would require disclosure under FASB ASC 740. March 31, 2021, , December 31, 2020 Deferred Tax Asset $ 2,086,398 $ 1,868,155 Valuation Allowance (2,086,398) (1,868,155) Deferred Tax Asset (net) $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 Note 8  Notes payable and Derivative Liabilities On February 2, 2018, the company issued a 12-month Convertible Note for the sum of $200,000 to RB Capital at 12%. Convertible at $.004. No beneficial conversion was recognized as the conversion price was higher than the stock price. On May 8, 2018, the company issued a 12-month Convertible Note for the sum of $50,000 to RB Capital at 12%. Convertible at $.004. No beneficial conversion was recognized as the conversion price was higher than the stock price. On June 28, 2018, the company issued a 12-month Convertible Note for the sum of $10,000 to RB Capital at 12%. Convertible at $.004. No beneficial conversion was recognized as the conversion price was higher than the stock price. On December 7, 2018, the company issued a 12-month Convertible Note for the sum of $25,000 to RB Capital at 12%. Convertible at $.004. No beneficial conversion was recognized as the conversion price was higher than the stock price. On October 25, 2019, the company issued a 12-month Convertible Note for the sum of $15,000 to RB Capital at 12%. Convertible at $.01. As a result we recognized a beneficial conversion cost of $45,000. On November 15, 2019, the company issued a 12-month Convertible Note for the sum of $25,000 to RB Capital at 12%. Convertible at $.01. As a result, we recognized a beneficial conversion cost of $7,500. On December 13, 2019, the company issued a 12-month Convertible Note for the sum of $20,000 to RB Capital at 12%. Convertible at $.03. No beneficial conversion was recognized as the conversion price was higher than the stock price. On January 13, 2020, the company issued a 12-month Convertible Note for the sum of $20,000 to RB Capital at 10%. Convertible at $.10. No beneficial conversion was recognized as the conversion price was higher than the stock price. On February 10, 2020, the company issued a 12-month Convertible Note for the sum of $25,000 to RB Capital at 10%. Convertible at $.15. No beneficial conversion was recognized as the conversion price was higher than the stock price. On March 6, 2020, the company issued a 12-month Convertible Note for the sum of $35,000 to LG Capital at 8%. Convertible at $.05. As a result we recognized a derivative liablilty or $66,811 and an initial debt discount of $35,000. During the year ended December 31, 2020 the $31,180 of this note was converted into shares of our common stock. On April 7, 2020, the company issued a 12-month Convertible Note for the sum of $15,000 to RB Capital at 10%. Convertible at $.05. No beneficial conversion was recognized as the conversion price was higher than the stock price. On June 5, 2020, the company issued a 12-month Convertible Note for the sum of $20,000 to RB Capital at 10%. Convertible at $.10. No beneficial conversion was recognized as the conversion price was higher than the stock price. On June 25, 2020, the company issued a 12-month Convertible Note for the sum of $30,000 to Shmeul Rotbard at 8%. Convertible at $.008. No beneficial conversion was recognized as the conversion price was higher than the stock price. On July 23, 2020, the company issued a 12-month Convertible Note for the sum of $15,000 to RB Capital at 10%. Convertible at $.05. No beneficial conversion was recognized as the conversion price was higher than the stock price. On August 17, 2020, the company issued a 12-month Convertible Note for the sum of $50,000 to RB Capital at 10%. Convertible at $.05. No beneficial conversion was recognized as the conversion price was higher than the stock price. On November 10, 2020, the company issued a 12-month Convertible Note for the sum of $25,000 to RB Capital at 10%. Convertible at $.01. No beneficial conversion was recognized as the conversion price was higher than the stock price. On December 14, 2020, the company issued a 12-month Convertible Note for the sum of $45,000 to RB Capital at 10%. Convertible at $.01. No beneficial conversion was recognized as the conversion price was higher than the stock price. On January 29, 2021, the company issued a 12-month Convertible Note for the sum of $35,000 to RB Capital at 10%. Convertible at $.01. No beneficial conversion was recognized as the conversion price was higher than the stock price. On March 16, 2021, the company issued a 12-month Convertible Note for the sum of $50,000 to RB Capital at 10%. Convertible at $.01. No beneficial conversion was recognized as the conversion price was higher than the stock price.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290% and a risk free discount rate of 2.56% The convertible notes have interest rates that range from 8% to 12% per annum and default rates that range from 12% to 24% per annum. The maturity dates range from six months to one year. The conversion rates range from 55% discount to the market to 62% discount to the market. As of March 31, 2021, there were sixteen convertible notes outstanding, The remaining derivative liabilities valued using the level 3 inputs in the fair value hierarchy were: March 31, 2021 December 31, 2020 Derivative Liabilities on Convertible Loans: Outstanding Balance 128,045 389,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3 Months Ended</t>
        </is>
      </c>
    </row>
    <row r="2">
      <c r="B2" s="2" t="inlineStr">
        <is>
          <t>Mar. 31, 2021</t>
        </is>
      </c>
    </row>
    <row r="3">
      <c r="A3" s="3" t="inlineStr">
        <is>
          <t>Notes</t>
        </is>
      </c>
    </row>
    <row r="4">
      <c r="A4" s="4" t="inlineStr">
        <is>
          <t>Commitments and Contingencies Disclosure</t>
        </is>
      </c>
      <c r="B4" s="4" t="inlineStr">
        <is>
          <t>NOTE - 10 COMMITMENTS On June 14, 2019 the company signed a 6 month lease on a 8,000 sq. ft. facility located in outer Goldendale and monthly lease cost is $2,000. The lease was converted to a month-to-month agreement on December 14, 2019. The total lease payments for the three months ended March 31, 2021were $6,000. As of March 31, 2021 the company has not remitted all of the backup withholdings, which could result in material trust-fund penalties from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Notes</t>
        </is>
      </c>
    </row>
    <row r="4">
      <c r="A4" s="4" t="inlineStr">
        <is>
          <t>Subsequent Events</t>
        </is>
      </c>
      <c r="B4" s="4" t="inlineStr">
        <is>
          <t xml:space="preserve"> NOTE - 11 SUBSEQUENT EVENTS In accordance with ASC 855, the Company has analyzed its operations subsequent to March 31, 2021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Tables)</t>
        </is>
      </c>
      <c r="B1" s="2" t="inlineStr">
        <is>
          <t>3 Months Ended</t>
        </is>
      </c>
    </row>
    <row r="2">
      <c r="B2" s="2" t="inlineStr">
        <is>
          <t>Mar. 31, 2021</t>
        </is>
      </c>
    </row>
    <row r="3">
      <c r="A3" s="3" t="inlineStr">
        <is>
          <t>Tables/Schedules</t>
        </is>
      </c>
    </row>
    <row r="4">
      <c r="A4" s="4" t="inlineStr">
        <is>
          <t>Property, Plant and Equipment</t>
        </is>
      </c>
      <c r="B4" s="4" t="inlineStr">
        <is>
          <t xml:space="preserve"> Property and Equipment at March 31, 2021 were comprised of the following at: archMarch March 31,, 2021 December 31, 2020 Capital Equipment $ 79,631 $ 79,631 Vehicles 6,344 6,344 Accumulated Depreciation (37,751) (34,767) Net Fixed Assets $ 48,224 $ 51,208 Depreciation expense for the three months ended March 31, 2021 and 2020 was $2,985 and $1,30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Note Disclosure: Schedule of Stockholders Equity (Tables)</t>
        </is>
      </c>
      <c r="B1" s="2" t="inlineStr">
        <is>
          <t>3 Months Ended</t>
        </is>
      </c>
    </row>
    <row r="2">
      <c r="B2" s="2" t="inlineStr">
        <is>
          <t>Mar. 31, 2021</t>
        </is>
      </c>
    </row>
    <row r="3">
      <c r="A3" s="3" t="inlineStr">
        <is>
          <t>Tables/Schedules</t>
        </is>
      </c>
    </row>
    <row r="4">
      <c r="A4" s="4" t="inlineStr">
        <is>
          <t>Schedule of Stockholders Equity</t>
        </is>
      </c>
      <c r="B4" s="4" t="inlineStr">
        <is>
          <t>Shareholder Issued Cost Basis Michael A. Young 25,000 23,000 Otto B. Paulette 25,000 23,000 William S. Beers 25,000 23,000 Julie Jett-Regnell 25,000 23,000 Elbert L. Odom 25,000 23,000 Kimberly A. Grimm 75,000 69,000 Kathleen D. Jett 125,000 115,000 John &amp; Mary Sprovieri 925,000 85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Schedule of Stockholders' Equity Note, Warrants or Rights (Tables)</t>
        </is>
      </c>
      <c r="B1" s="2" t="inlineStr">
        <is>
          <t>3 Months Ended</t>
        </is>
      </c>
    </row>
    <row r="2">
      <c r="B2" s="2" t="inlineStr">
        <is>
          <t>Mar. 31, 2021</t>
        </is>
      </c>
    </row>
    <row r="3">
      <c r="A3" s="3" t="inlineStr">
        <is>
          <t>Tables/Schedules</t>
        </is>
      </c>
    </row>
    <row r="4">
      <c r="A4" s="4" t="inlineStr">
        <is>
          <t>Schedule of Stockholders' Equity Note, Warrants or Rights</t>
        </is>
      </c>
      <c r="B4" s="4" t="inlineStr">
        <is>
          <t xml:space="preserve"> Warrants - Common Share Equivalents Weighted Average Exercise price Warrants exercisable - Common Share Equivalents Weighted Average Exercise price Outstanding December 31, 2019 - $ - - $ - Additions Granted 2,000,000 0.30 2,000,000.00 0.30 Expired Expired - - - Excercised Exercised - - - - Outstanding December 31, 2020 2,000,000 $ 0.30 2,000,000 $ 0.30 Additions Granted - - - Expired Expired - - - Excercised Exercised - - - - Outstanding March 31, 2021 2,000,000 $ 0.30 2,000,000 $ 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Disclosure: Schedule of Deferred Tax Assets and Liabilities (Tables)</t>
        </is>
      </c>
      <c r="B1" s="2" t="inlineStr">
        <is>
          <t>3 Months Ended</t>
        </is>
      </c>
    </row>
    <row r="2">
      <c r="B2" s="2" t="inlineStr">
        <is>
          <t>Mar. 31, 2021</t>
        </is>
      </c>
    </row>
    <row r="3">
      <c r="A3" s="3" t="inlineStr">
        <is>
          <t>Tables/Schedules</t>
        </is>
      </c>
    </row>
    <row r="4">
      <c r="A4" s="4" t="inlineStr">
        <is>
          <t>Schedule of Deferred Tax Assets and Liabilities</t>
        </is>
      </c>
      <c r="B4" s="4" t="inlineStr">
        <is>
          <t xml:space="preserve"> March 31, 2021, , December 31, 2020 Deferred Tax Asset $ 2,086,398 $ 1,868,155 Valuation Allowance (2,086,398) (1,868,155) Deferred Tax Asse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Disclosure: Derivative Liabiilities (Tables)</t>
        </is>
      </c>
      <c r="B1" s="2" t="inlineStr">
        <is>
          <t>3 Months Ended</t>
        </is>
      </c>
    </row>
    <row r="2">
      <c r="B2" s="2" t="inlineStr">
        <is>
          <t>Mar. 31, 2021</t>
        </is>
      </c>
    </row>
    <row r="3">
      <c r="A3" s="3" t="inlineStr">
        <is>
          <t>Tables/Schedules</t>
        </is>
      </c>
    </row>
    <row r="4">
      <c r="A4" s="4" t="inlineStr">
        <is>
          <t>Derivative Liabiilities</t>
        </is>
      </c>
      <c r="B4" s="4" t="inlineStr">
        <is>
          <t xml:space="preserve"> The remaining derivative liabilities valued using the level 3 inputs in the fair value hierarchy were: March 31, 2021 December 31, 2020 Derivative Liabilities on Convertible Loans: Outstanding Balance 128,045 389,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Property, Plant and Equipment (Details) - USD ($)</t>
        </is>
      </c>
      <c r="B1" s="2" t="inlineStr">
        <is>
          <t>Mar. 31, 2021</t>
        </is>
      </c>
      <c r="C1" s="2" t="inlineStr">
        <is>
          <t>Dec. 31, 2020</t>
        </is>
      </c>
    </row>
    <row r="2">
      <c r="A2" s="3" t="inlineStr">
        <is>
          <t>Details</t>
        </is>
      </c>
    </row>
    <row r="3">
      <c r="A3" s="4" t="inlineStr">
        <is>
          <t>Capital Equipment</t>
        </is>
      </c>
      <c r="B3" s="6" t="n">
        <v>79631</v>
      </c>
      <c r="C3" s="6" t="n">
        <v>79631</v>
      </c>
    </row>
    <row r="4">
      <c r="A4" s="4" t="inlineStr">
        <is>
          <t>Vehicles</t>
        </is>
      </c>
      <c r="B4" s="5" t="n">
        <v>6344</v>
      </c>
      <c r="C4" s="5" t="n">
        <v>6344</v>
      </c>
    </row>
    <row r="5">
      <c r="A5" s="4" t="inlineStr">
        <is>
          <t>Accumulated Depreciation</t>
        </is>
      </c>
      <c r="B5" s="5" t="n">
        <v>-37751</v>
      </c>
      <c r="C5" s="5" t="n">
        <v>-34767</v>
      </c>
    </row>
    <row r="6">
      <c r="A6" s="4" t="inlineStr">
        <is>
          <t>Net Fixed Assets</t>
        </is>
      </c>
      <c r="B6" s="6" t="n">
        <v>48224</v>
      </c>
      <c r="C6" s="6" t="n">
        <v>512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isclosure: Schedule of Deferred Tax Assets and Liabilities (Details) - USD ($)</t>
        </is>
      </c>
      <c r="B1" s="2" t="inlineStr">
        <is>
          <t>Mar. 31, 2021</t>
        </is>
      </c>
      <c r="C1" s="2" t="inlineStr">
        <is>
          <t>Mar. 31, 2020</t>
        </is>
      </c>
    </row>
    <row r="2">
      <c r="A2" s="3" t="inlineStr">
        <is>
          <t>Details</t>
        </is>
      </c>
    </row>
    <row r="3">
      <c r="A3" s="4" t="inlineStr">
        <is>
          <t>Deferred Tax Asset</t>
        </is>
      </c>
      <c r="B3" s="6" t="n">
        <v>2086398</v>
      </c>
      <c r="C3" s="6" t="n">
        <v>1868155</v>
      </c>
    </row>
    <row r="4">
      <c r="A4" s="4" t="inlineStr">
        <is>
          <t>Valuation Allowance</t>
        </is>
      </c>
      <c r="B4" s="5" t="n">
        <v>-2086398</v>
      </c>
      <c r="C4" s="5" t="n">
        <v>-1868155</v>
      </c>
    </row>
    <row r="5">
      <c r="A5" s="4" t="inlineStr">
        <is>
          <t>Deferred Tax Asset (n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Mar. 31, 2021</t>
        </is>
      </c>
      <c r="C1" s="2" t="inlineStr">
        <is>
          <t>Dec. 31, 2020</t>
        </is>
      </c>
    </row>
    <row r="2">
      <c r="A2" s="3" t="inlineStr">
        <is>
          <t>CURRENT ASSETS:</t>
        </is>
      </c>
    </row>
    <row r="3">
      <c r="A3" s="4" t="inlineStr">
        <is>
          <t>Cash</t>
        </is>
      </c>
      <c r="B3" s="6" t="n">
        <v>14673</v>
      </c>
      <c r="C3" s="6" t="n">
        <v>14591</v>
      </c>
    </row>
    <row r="4">
      <c r="A4" s="4" t="inlineStr">
        <is>
          <t>Accounts Receivable</t>
        </is>
      </c>
      <c r="B4" s="5" t="n">
        <v>8000</v>
      </c>
      <c r="C4" s="5" t="n">
        <v>8000</v>
      </c>
    </row>
    <row r="5">
      <c r="A5" s="4" t="inlineStr">
        <is>
          <t>Prepaid Expenses</t>
        </is>
      </c>
      <c r="B5" s="5" t="n">
        <v>6221</v>
      </c>
      <c r="C5" s="5" t="n">
        <v>4022</v>
      </c>
    </row>
    <row r="6">
      <c r="A6" s="4" t="inlineStr">
        <is>
          <t>Inventory</t>
        </is>
      </c>
      <c r="B6" s="5" t="n">
        <v>6197</v>
      </c>
      <c r="C6" s="5" t="n">
        <v>6197</v>
      </c>
    </row>
    <row r="7">
      <c r="A7" s="4" t="inlineStr">
        <is>
          <t>TOTAL CURRENT ASSETS</t>
        </is>
      </c>
      <c r="B7" s="5" t="n">
        <v>35091</v>
      </c>
      <c r="C7" s="5" t="n">
        <v>32810</v>
      </c>
    </row>
    <row r="8">
      <c r="A8" s="4" t="inlineStr">
        <is>
          <t>Property, Plant and Equipment (net)</t>
        </is>
      </c>
      <c r="B8" s="5" t="n">
        <v>48224</v>
      </c>
      <c r="C8" s="5" t="n">
        <v>51208</v>
      </c>
    </row>
    <row r="9">
      <c r="A9" s="4" t="inlineStr">
        <is>
          <t>Deposits</t>
        </is>
      </c>
      <c r="B9" s="5" t="n">
        <v>0</v>
      </c>
      <c r="C9" s="5" t="n">
        <v>0</v>
      </c>
    </row>
    <row r="10">
      <c r="A10" s="4" t="inlineStr">
        <is>
          <t>TOTAL ASSETS</t>
        </is>
      </c>
      <c r="B10" s="5" t="n">
        <v>83315</v>
      </c>
      <c r="C10" s="5" t="n">
        <v>84018</v>
      </c>
    </row>
    <row r="11">
      <c r="A11" s="3" t="inlineStr">
        <is>
          <t>CURRENT LIABILITIES:</t>
        </is>
      </c>
    </row>
    <row r="12">
      <c r="A12" s="4" t="inlineStr">
        <is>
          <t>Accounts Payable and Accrued Expenses</t>
        </is>
      </c>
      <c r="B12" s="5" t="n">
        <v>83261</v>
      </c>
      <c r="C12" s="5" t="n">
        <v>88231</v>
      </c>
    </row>
    <row r="13">
      <c r="A13" s="4" t="inlineStr">
        <is>
          <t>Accrued Interest Payable</t>
        </is>
      </c>
      <c r="B13" s="5" t="n">
        <v>164854</v>
      </c>
      <c r="C13" s="5" t="n">
        <v>145947</v>
      </c>
    </row>
    <row r="14">
      <c r="A14" s="4" t="inlineStr">
        <is>
          <t>Notes Payable (net of discount)</t>
        </is>
      </c>
      <c r="B14" s="5" t="n">
        <v>698623</v>
      </c>
      <c r="C14" s="5" t="n">
        <v>607620</v>
      </c>
    </row>
    <row r="15">
      <c r="A15" s="4" t="inlineStr">
        <is>
          <t>Derivative Liability</t>
        </is>
      </c>
      <c r="B15" s="5" t="n">
        <v>128045</v>
      </c>
      <c r="C15" s="5" t="n">
        <v>389953</v>
      </c>
    </row>
    <row r="16">
      <c r="A16" s="4" t="inlineStr">
        <is>
          <t>Related Party Advances</t>
        </is>
      </c>
      <c r="B16" s="5" t="n">
        <v>0</v>
      </c>
      <c r="C16" s="5" t="n">
        <v>0</v>
      </c>
    </row>
    <row r="17">
      <c r="A17" s="4" t="inlineStr">
        <is>
          <t>TOTAL CURRENT LIABILITIES</t>
        </is>
      </c>
      <c r="B17" s="5" t="n">
        <v>1074783</v>
      </c>
      <c r="C17" s="5" t="n">
        <v>1231751</v>
      </c>
    </row>
    <row r="18">
      <c r="A18" s="4" t="inlineStr">
        <is>
          <t>TOTAL LIABILITIES</t>
        </is>
      </c>
      <c r="B18" s="5" t="n">
        <v>1074783</v>
      </c>
      <c r="C18" s="5" t="n">
        <v>1231751</v>
      </c>
    </row>
    <row r="19">
      <c r="A19" s="4" t="inlineStr">
        <is>
          <t>Commitments and Contingencies</t>
        </is>
      </c>
      <c r="B19" s="5" t="n">
        <v>0</v>
      </c>
      <c r="C19" s="5" t="n">
        <v>0</v>
      </c>
    </row>
    <row r="20">
      <c r="A20" s="3" t="inlineStr">
        <is>
          <t>STOCKHOLDERS' EQUITY (DEFICIT)</t>
        </is>
      </c>
    </row>
    <row r="21">
      <c r="A21" s="4" t="inlineStr">
        <is>
          <t>3,560,026 and 3,428,652 shares issued and outstanding as of March 31, 2021 and December 31, 2020 respectively, restated to APIC below for the 40 for 1 reverse stock split.</t>
        </is>
      </c>
      <c r="B21" s="5" t="n">
        <v>356</v>
      </c>
      <c r="C21" s="5" t="n">
        <v>372</v>
      </c>
    </row>
    <row r="22">
      <c r="A22" s="4" t="inlineStr">
        <is>
          <t>Additional Paid In Capital</t>
        </is>
      </c>
      <c r="B22" s="5" t="n">
        <v>8943404</v>
      </c>
      <c r="C22" s="5" t="n">
        <v>8897873</v>
      </c>
    </row>
    <row r="23">
      <c r="A23" s="4" t="inlineStr">
        <is>
          <t>Shares to be issued</t>
        </is>
      </c>
      <c r="B23" s="5" t="n">
        <v>0</v>
      </c>
      <c r="C23" s="5" t="n">
        <v>0</v>
      </c>
    </row>
    <row r="24">
      <c r="A24" s="4" t="inlineStr">
        <is>
          <t>Accumulated deficit</t>
        </is>
      </c>
      <c r="B24" s="5" t="n">
        <v>-9935228</v>
      </c>
      <c r="C24" s="5" t="n">
        <v>-10045978</v>
      </c>
    </row>
    <row r="25">
      <c r="A25" s="4" t="inlineStr">
        <is>
          <t>TOTAL STOCKHOLDERS' EQUITY (DEFICIT)</t>
        </is>
      </c>
      <c r="B25" s="5" t="n">
        <v>-991468</v>
      </c>
      <c r="C25" s="5" t="n">
        <v>-1147733</v>
      </c>
    </row>
    <row r="26">
      <c r="A26" s="4" t="inlineStr">
        <is>
          <t>TOTAL LIABILITIES AND STOCKHOLDERS' EQUITY (DEFICIT)</t>
        </is>
      </c>
      <c r="B26" s="6" t="n">
        <v>83315</v>
      </c>
      <c r="C26" s="6" t="n">
        <v>8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isclosure: Derivative Liabiilities (Details) - USD ($)</t>
        </is>
      </c>
      <c r="B1" s="2" t="inlineStr">
        <is>
          <t>Mar. 31, 2021</t>
        </is>
      </c>
      <c r="C1" s="2" t="inlineStr">
        <is>
          <t>Dec. 31, 2020</t>
        </is>
      </c>
    </row>
    <row r="2">
      <c r="A2" s="3" t="inlineStr">
        <is>
          <t>Details</t>
        </is>
      </c>
    </row>
    <row r="3">
      <c r="A3" s="4" t="inlineStr">
        <is>
          <t>Derivative Liabilities on Convertible Loans</t>
        </is>
      </c>
      <c r="B3" s="6" t="n">
        <v>128045</v>
      </c>
      <c r="C3" s="6" t="n">
        <v>3899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Statement - USD ($)</t>
        </is>
      </c>
      <c r="B1" s="2" t="inlineStr">
        <is>
          <t>3 Months Ended</t>
        </is>
      </c>
      <c r="C1" s="2" t="inlineStr">
        <is>
          <t>12 Months Ended</t>
        </is>
      </c>
    </row>
    <row r="2">
      <c r="B2" s="2" t="inlineStr">
        <is>
          <t>Mar. 31, 2021</t>
        </is>
      </c>
      <c r="C2" s="2" t="inlineStr">
        <is>
          <t>Dec. 31, 2020</t>
        </is>
      </c>
    </row>
    <row r="3">
      <c r="A3" s="3" t="inlineStr">
        <is>
          <t>Details</t>
        </is>
      </c>
    </row>
    <row r="4">
      <c r="A4" s="4" t="inlineStr">
        <is>
          <t>REVENUE</t>
        </is>
      </c>
      <c r="B4" s="6" t="n">
        <v>0</v>
      </c>
      <c r="C4" s="6" t="n">
        <v>0</v>
      </c>
    </row>
    <row r="5">
      <c r="A5" s="4" t="inlineStr">
        <is>
          <t>Cost of Goods sold</t>
        </is>
      </c>
      <c r="B5" s="5" t="n">
        <v>0</v>
      </c>
    </row>
    <row r="6">
      <c r="A6" s="4" t="inlineStr">
        <is>
          <t>Gross Profit</t>
        </is>
      </c>
      <c r="B6" s="5" t="n">
        <v>0</v>
      </c>
      <c r="C6" s="5" t="n">
        <v>0</v>
      </c>
    </row>
    <row r="7">
      <c r="A7" s="4" t="inlineStr">
        <is>
          <t>Accounting and Legal</t>
        </is>
      </c>
      <c r="B7" s="5" t="n">
        <v>2900</v>
      </c>
      <c r="C7" s="5" t="n">
        <v>7500</v>
      </c>
    </row>
    <row r="8">
      <c r="A8" s="4" t="inlineStr">
        <is>
          <t>Salaries and wages</t>
        </is>
      </c>
      <c r="B8" s="5" t="n">
        <v>50776</v>
      </c>
      <c r="C8" s="5" t="n">
        <v>49335</v>
      </c>
    </row>
    <row r="9">
      <c r="A9" s="4" t="inlineStr">
        <is>
          <t>Share based expense</t>
        </is>
      </c>
      <c r="B9" s="5" t="n">
        <v>0</v>
      </c>
      <c r="C9" s="5" t="n">
        <v>1150000</v>
      </c>
    </row>
    <row r="10">
      <c r="A10" s="4" t="inlineStr">
        <is>
          <t>G&amp;A Expenses</t>
        </is>
      </c>
      <c r="B10" s="5" t="n">
        <v>24693</v>
      </c>
      <c r="C10" s="5" t="n">
        <v>27413</v>
      </c>
    </row>
    <row r="11">
      <c r="A11" s="4" t="inlineStr">
        <is>
          <t>Depreciation expense</t>
        </is>
      </c>
      <c r="B11" s="5" t="n">
        <v>2985</v>
      </c>
      <c r="C11" s="5" t="n">
        <v>1307</v>
      </c>
    </row>
    <row r="12">
      <c r="A12" s="4" t="inlineStr">
        <is>
          <t>TOTAL EXPENSES</t>
        </is>
      </c>
      <c r="B12" s="5" t="n">
        <v>81354</v>
      </c>
      <c r="C12" s="5" t="n">
        <v>1235555</v>
      </c>
    </row>
    <row r="13">
      <c r="A13" s="4" t="inlineStr">
        <is>
          <t>Income (loss) from operations</t>
        </is>
      </c>
      <c r="B13" s="5" t="n">
        <v>-81354</v>
      </c>
      <c r="C13" s="5" t="n">
        <v>-1235555</v>
      </c>
    </row>
    <row r="14">
      <c r="A14" s="3" t="inlineStr">
        <is>
          <t>OTHER INCOME (EXPENSES)</t>
        </is>
      </c>
    </row>
    <row r="15">
      <c r="A15" s="4" t="inlineStr">
        <is>
          <t>Gain / (Loss) on derivative</t>
        </is>
      </c>
      <c r="B15" s="5" t="n">
        <v>236909</v>
      </c>
      <c r="C15" s="5" t="n">
        <v>442232</v>
      </c>
    </row>
    <row r="16">
      <c r="A16" s="4" t="inlineStr">
        <is>
          <t>Interest Expense</t>
        </is>
      </c>
      <c r="B16" s="5" t="n">
        <v>-34985</v>
      </c>
      <c r="C16" s="5" t="n">
        <v>-52710</v>
      </c>
    </row>
    <row r="17">
      <c r="A17" s="4" t="inlineStr">
        <is>
          <t>INCOME (LOSS) BEFORE TAXES</t>
        </is>
      </c>
      <c r="B17" s="5" t="n">
        <v>110750</v>
      </c>
      <c r="C17" s="5" t="n">
        <v>-882344</v>
      </c>
    </row>
    <row r="18">
      <c r="A18" s="4" t="inlineStr">
        <is>
          <t>NET INCOME (LOSS)</t>
        </is>
      </c>
      <c r="B18" s="6" t="n">
        <v>110750</v>
      </c>
      <c r="C18" s="6" t="n">
        <v>-882344</v>
      </c>
    </row>
    <row r="19">
      <c r="A19" s="4" t="inlineStr">
        <is>
          <t>NET INCOME (LOSS) PER COMMON SHARE - BASIC AND DILUTED</t>
        </is>
      </c>
      <c r="B19" s="7" t="n">
        <v>0.03</v>
      </c>
      <c r="C19" s="7" t="n">
        <v>-116.66</v>
      </c>
    </row>
    <row r="20">
      <c r="A20" s="4" t="inlineStr">
        <is>
          <t>WEIGHTED AVERAGE NUMBER OF COMMON SHARES OUTSTANDING - BASIC AND DILUTED</t>
        </is>
      </c>
      <c r="B20" s="5" t="n">
        <v>3538145</v>
      </c>
      <c r="C20" s="5" t="n">
        <v>75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tatement of Cash Flows - USD ($)</t>
        </is>
      </c>
      <c r="B1" s="2" t="inlineStr">
        <is>
          <t>3 Months Ended</t>
        </is>
      </c>
      <c r="C1" s="2" t="inlineStr">
        <is>
          <t>12 Months Ended</t>
        </is>
      </c>
    </row>
    <row r="2">
      <c r="B2" s="2" t="inlineStr">
        <is>
          <t>Mar. 31, 2021</t>
        </is>
      </c>
      <c r="C2" s="2" t="inlineStr">
        <is>
          <t>Dec. 31, 2020</t>
        </is>
      </c>
    </row>
    <row r="3">
      <c r="A3" s="3" t="inlineStr">
        <is>
          <t>Details</t>
        </is>
      </c>
    </row>
    <row r="4">
      <c r="A4" s="4" t="inlineStr">
        <is>
          <t>NET INCOME (LOSS)</t>
        </is>
      </c>
      <c r="B4" s="6" t="n">
        <v>110750</v>
      </c>
      <c r="C4" s="6" t="n">
        <v>-882344</v>
      </c>
    </row>
    <row r="5">
      <c r="A5" s="4" t="inlineStr">
        <is>
          <t>Finance Costs</t>
        </is>
      </c>
      <c r="B5" s="5" t="n">
        <v>18014</v>
      </c>
      <c r="C5" s="5" t="n">
        <v>36311</v>
      </c>
    </row>
    <row r="6">
      <c r="A6" s="4" t="inlineStr">
        <is>
          <t>Depreciation</t>
        </is>
      </c>
      <c r="B6" s="5" t="n">
        <v>2985</v>
      </c>
      <c r="C6" s="5" t="n">
        <v>1307</v>
      </c>
    </row>
    <row r="7">
      <c r="A7" s="4" t="inlineStr">
        <is>
          <t>Change in other assets</t>
        </is>
      </c>
      <c r="B7" s="5" t="n">
        <v>-2199</v>
      </c>
      <c r="C7" s="5" t="n">
        <v>-1289</v>
      </c>
    </row>
    <row r="8">
      <c r="A8" s="4" t="inlineStr">
        <is>
          <t>Change in Accounts Receivable</t>
        </is>
      </c>
      <c r="B8" s="5" t="n">
        <v>0</v>
      </c>
      <c r="C8" s="5" t="n">
        <v>0</v>
      </c>
    </row>
    <row r="9">
      <c r="A9" s="4" t="inlineStr">
        <is>
          <t>Change in Accounts Payable and Accrued Expenses</t>
        </is>
      </c>
      <c r="B9" s="5" t="n">
        <v>13937</v>
      </c>
      <c r="C9" s="5" t="n">
        <v>6107</v>
      </c>
    </row>
    <row r="10">
      <c r="A10" s="4" t="inlineStr">
        <is>
          <t>Change in Related Party Advances</t>
        </is>
      </c>
      <c r="B10" s="5" t="n">
        <v>0</v>
      </c>
      <c r="C10" s="5" t="n">
        <v>-1224</v>
      </c>
    </row>
    <row r="11">
      <c r="A11" s="4" t="inlineStr">
        <is>
          <t>Change in Derivative and Note Discount</t>
        </is>
      </c>
      <c r="B11" s="5" t="n">
        <v>-228405</v>
      </c>
      <c r="C11" s="5" t="n">
        <v>-397342</v>
      </c>
    </row>
    <row r="12">
      <c r="A12" s="4" t="inlineStr">
        <is>
          <t>Net Cash Used by Operating Activities</t>
        </is>
      </c>
      <c r="B12" s="5" t="n">
        <v>-84918</v>
      </c>
      <c r="C12" s="5" t="n">
        <v>-88474</v>
      </c>
    </row>
    <row r="13">
      <c r="A13" s="3" t="inlineStr">
        <is>
          <t>INVESTING ACTIVITIES:</t>
        </is>
      </c>
    </row>
    <row r="14">
      <c r="A14" s="4" t="inlineStr">
        <is>
          <t>Net cash used by investing activities</t>
        </is>
      </c>
      <c r="B14" s="5" t="n">
        <v>0</v>
      </c>
      <c r="C14" s="5" t="n">
        <v>-3690</v>
      </c>
    </row>
    <row r="15">
      <c r="A15" s="3" t="inlineStr">
        <is>
          <t>FINANCING ACTIVITIES:</t>
        </is>
      </c>
    </row>
    <row r="16">
      <c r="A16" s="4" t="inlineStr">
        <is>
          <t>Proceeds from notes payable</t>
        </is>
      </c>
      <c r="B16" s="5" t="n">
        <v>85000</v>
      </c>
      <c r="C16" s="5" t="n">
        <v>78000</v>
      </c>
    </row>
    <row r="17">
      <c r="A17" s="4" t="inlineStr">
        <is>
          <t>Net cash provided by financing activities</t>
        </is>
      </c>
      <c r="B17" s="5" t="n">
        <v>85000</v>
      </c>
      <c r="C17" s="5" t="n">
        <v>78000</v>
      </c>
    </row>
    <row r="18">
      <c r="A18" s="4" t="inlineStr">
        <is>
          <t>NET INCREASE (DECREASE) IN CASH</t>
        </is>
      </c>
      <c r="B18" s="5" t="n">
        <v>82</v>
      </c>
      <c r="C18" s="5" t="n">
        <v>-14164</v>
      </c>
    </row>
    <row r="19">
      <c r="A19" s="4" t="inlineStr">
        <is>
          <t>Cash and Cash Equivalents, at Carrying Value, Ending Balance</t>
        </is>
      </c>
      <c r="B19" s="6" t="n">
        <v>14673</v>
      </c>
      <c r="C19" s="6" t="n">
        <v>14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tantial Doubt about Going Concern</t>
        </is>
      </c>
      <c r="B1" s="2" t="inlineStr">
        <is>
          <t>3 Months Ended</t>
        </is>
      </c>
    </row>
    <row r="2">
      <c r="B2" s="2" t="inlineStr">
        <is>
          <t>Mar. 31, 2021</t>
        </is>
      </c>
    </row>
    <row r="3">
      <c r="A3" s="3" t="inlineStr">
        <is>
          <t>Notes</t>
        </is>
      </c>
    </row>
    <row r="4">
      <c r="A4" s="4" t="inlineStr">
        <is>
          <t>Substantial Doubt about Going Concern</t>
        </is>
      </c>
      <c r="B4" s="4" t="inlineStr">
        <is>
          <t>NOTE 2 - GOING CONCERN AND PLAN OF OPERATION The Company's financial statements have been presented on the basis that it will continue as a going concern. The Company has not generated revenues from construction related operations to date. The Company has an Accumulated deficit of $9,935,228 as of March 31, 2021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Pronouncements, Policy</t>
        </is>
      </c>
      <c r="B1" s="2" t="inlineStr">
        <is>
          <t>3 Months Ended</t>
        </is>
      </c>
    </row>
    <row r="2">
      <c r="B2" s="2" t="inlineStr">
        <is>
          <t>Mar. 31, 2021</t>
        </is>
      </c>
    </row>
    <row r="3">
      <c r="A3" s="3" t="inlineStr">
        <is>
          <t>Notes</t>
        </is>
      </c>
    </row>
    <row r="4">
      <c r="A4" s="4" t="inlineStr">
        <is>
          <t>New Accounting Pronouncements, Policy</t>
        </is>
      </c>
      <c r="B4" s="4" t="inlineStr">
        <is>
          <t xml:space="preserve"> NOTE 3 - RECENT ACCOUNTING PRONOUNCEMENTS Update 2018-07CompensationStock Compensation (Topic 718): Improvements to Nonemployee Share-Based Payment Accounting. T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Mar. 31, 2021</t>
        </is>
      </c>
    </row>
    <row r="3">
      <c r="A3" s="3" t="inlineStr">
        <is>
          <t>Notes</t>
        </is>
      </c>
    </row>
    <row r="4">
      <c r="A4" s="4" t="inlineStr">
        <is>
          <t>Related Party Transactions Disclosure</t>
        </is>
      </c>
      <c r="B4" s="4" t="inlineStr">
        <is>
          <t xml:space="preserve"> NOTE 4 -RELATED PARTY TRANSACTIONS Prior to quarter 3 of 2019, the Company had not established banking credit cards to assist with the normal everyday purchases and payments of corporate needs such as utilities etc. The CEO and other involved parties often used their own cards for this purpose and, to represent this, the company had a continuous Related Party Advances section in its financial statements. This was adjusted typically at the end of each reporting period. The Company since has started using a corporate business card for Company related purchases. As of March 31, 2021, and December 31, 2020, the balance owed to John Sprovieri was $0 and $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3 Months Ended</t>
        </is>
      </c>
    </row>
    <row r="2">
      <c r="B2" s="2" t="inlineStr">
        <is>
          <t>Mar. 31, 2021</t>
        </is>
      </c>
    </row>
    <row r="3">
      <c r="A3" s="3" t="inlineStr">
        <is>
          <t>Notes</t>
        </is>
      </c>
    </row>
    <row r="4">
      <c r="A4" s="4" t="inlineStr">
        <is>
          <t>Property, Plant and Equipment Disclosure</t>
        </is>
      </c>
      <c r="B4" s="4" t="inlineStr">
        <is>
          <t xml:space="preserve">NOTE 5 - PROPERTY, INVENTORY AND EQUIPMENT Notes to Inventory Type and Value: Inventory consists of Finished Product and Raw Materials that are valued at the lower of cost or market. Raw Materials: Raw materials consist of rebar, insulation, surfactant, powdered cement, threaded inserts and sundry items. The cost is based on the cost of purchase from a non-related supplier. As of March 31, 2021 and December 31, 2020 the inventory value was $6,197 and $6,197 respectively. Property and Equipment at March 31, 2021 were comprised of the following at: archMarch March 31,, 2021 December 31, 2020 Capital Equipment $ 79,631 $ 79,631 Vehicles 6,344 6,344 Accumulated Depreciation (37,751) (34,767) Net Fixed Assets $ 48,224 $ 51,208 Depreciation expense for the three months ended March 31, 2021 and 2020 was $2,985 and $1,307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3 Months Ended</t>
        </is>
      </c>
    </row>
    <row r="2">
      <c r="B2" s="2" t="inlineStr">
        <is>
          <t>Mar. 31, 2021</t>
        </is>
      </c>
    </row>
    <row r="3">
      <c r="A3" s="3" t="inlineStr">
        <is>
          <t>Notes</t>
        </is>
      </c>
    </row>
    <row r="4">
      <c r="A4" s="4" t="inlineStr">
        <is>
          <t>Stockholders' Equity Note Disclosure</t>
        </is>
      </c>
      <c r="B4" s="4" t="inlineStr">
        <is>
          <t>NOTE 6 - Equity Common Stock: During the Period January 1, 2020 to December 31, 2020 there were 1,250,000 shares issued to these individuals to recompense post-split roll back numbers issued for service compensation to the Company. Shareholder Issued Cost Basis Michael A. Young 25,000 23,000 Otto B. Paulette 25,000 23,000 William S. Beers 25,000 23,000 Julie Jett-Regnell 25,000 23,000 Elbert L. Odom 25,000 23,000 Kimberly A. Grimm 75,000 69,000 Kathleen D. Jett 125,000 115,000 John &amp; Mary Sprovieri 925,000 851,000 During the Period January 1, 2020 to December 31, 2020, the Company issued 1,788,703 shares for convertible note conversions. During the Period January 1, 2021 to March 31, 2021, the Company issued 130,409 shares for convertible note conversions. On February 22 of 2021 the company performed a 40 for 1 reverse stock split. All share amounts have been adjusted retroactively to reflect the split and adjustments have been made to reflect the par value and adjusted to additional paid in capital. The following table is a list of the foremost 6 shareholders of the Company as of December 31, 2020. NAME ADDRESS Number of Shares 1. John Sprovieri PO Box 813, Rufus OR 97050 43,750 2. CEDE &amp; Company 570 Washington Blvd. 5th. Floor, Jersey City, NJ 07310 271,295 3. Kathleen D Jett PO Box 846 618 W. First Street, Rufus, OR 97050. 25,628 4. Kimberly Grimm 15011 SE Mt Royale Ct. Milwaukie, OR 97267. 125,008 5. E. Lee Odom Jr.7011 Park Green Drive Arlington, TX 76001. 313 7. Michael Young 4405 Hwy. 30 W, The Dalles, OR 97058 2,500 Warrants On May 28, 2019 we issued 2,000,000 in cashless warrants in connection with the issuance of the convertible promissory note dated May 29, 2019 with Crown Bridge Partners, LLC in the amount of $27,500. Warrants - Common Share Equivalents Weighted Average Exercise price Warrants exercisable - Common Share Equivalents Weighted Average Exercise price Outstanding December 31, 2019 - $ - - $ - Additions Granted 2,000,000 0.30 2,000,000.00 0.30 Expired Expired - - - Excercised Exercised - - - - Outstanding December 31, 2020 2,000,000 $ 0.30 2,000,000 $ 0.30 Additions Granted - - - Expired Expired - - - Excercised Exercised - - - - Outstanding March 31, 2021 2,000,000 $ 0.30 2,000,000 $ 0.30 The warrants contained a downround feature that were triggered during 2020, and the result $12,600 of deemed dividend recognized as a res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4:47:07Z</dcterms:created>
  <dcterms:modified xmlns:dcterms="http://purl.org/dc/terms/" xmlns:xsi="http://www.w3.org/2001/XMLSchema-instance" xsi:type="dcterms:W3CDTF">2021-05-24T14:47:07Z</dcterms:modified>
</cp:coreProperties>
</file>